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IVY FUNDS</t>
        </is>
      </c>
    </row>
    <row r="6">
      <c r="A6" s="4" t="inlineStr">
        <is>
          <t>Central Index Key</t>
        </is>
      </c>
      <c r="B6" s="4" t="inlineStr">
        <is>
          <t>dei_EntityCentralIndexKey</t>
        </is>
      </c>
      <c r="C6" s="4" t="inlineStr">
        <is>
          <t>00008836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31,
		2020</t>
        </is>
      </c>
    </row>
    <row r="9">
      <c r="A9" s="4" t="inlineStr">
        <is>
          <t>Document Effective Date</t>
        </is>
      </c>
      <c r="B9" s="4" t="inlineStr">
        <is>
          <t>dei_DocumentEffectiveDate</t>
        </is>
      </c>
      <c r="C9" s="4" t="inlineStr">
        <is>
          <t>Jul. 31,
		2020</t>
        </is>
      </c>
    </row>
    <row r="10">
      <c r="A10" s="4" t="inlineStr">
        <is>
          <t>Prospectus Date</t>
        </is>
      </c>
      <c r="B10" s="4" t="inlineStr">
        <is>
          <t>rr_ProspectusDate</t>
        </is>
      </c>
      <c r="C10" s="4" t="inlineStr">
        <is>
          <t>Jan.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31, 2020</t>
        </is>
      </c>
    </row>
    <row r="2">
      <c r="A2" s="4" t="inlineStr">
        <is>
          <t xml:space="preserve">Ivy Funds Supplement dated July 31, 2020 to the Ivy ProShares Index Funds Prospectus dated January 31, 2020 as supplemented March 13, 2020, April 1, 2020, April 10, 2020, April 30, 2020, May 29, 2020, June 19, 2020 and June 30, 2020 Effective immediately, the following replaces the information for Class E Shares in the Annual Fund Operating Expenses table of the “Fees and Expenses” section for Ivy ProShares Interest Rate Hedged High Yield Index Fund: Annual Fund Operating Expenses (expenses that you pay each year as a % of the value of your investment) Class E Management Fees 0.50% Distribution and Service (12b-1) Fees 0.25% Other Expenses 0.44% Total Annual Fund Operating Expenses 1.19% Fee Waiver and/or Expense Reimbursement 3,4,5 0.38% Total Annual Fund Operating Expenses After Fee Waiver and/or Expense Reimbursement 0.81% Effective immediately, the following replaces the first sentence of footnote 3 to the Annual Fund Operating Expenses table of the “Fees and Expenses” section for Ivy ProShares Interest Rate Hedged High Yield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0%; Class E shares at 0.81% and Class I and Class N shares at 0.65%. Effective immediately, the following replaces the Class E Shares row of both tables under the “Example” section for Ivy ProShares Interest Rate Hedged High Yield Index Fund: 1 Year 3 Years 5 Years 10 Years Class E Shares $ 351 $ 642 $ 952 $ 1,824 Effective immediately, the following replaces the first sentence of footnote 3 to the Annual Fund Operating Expenses table of the “Fees and Expenses” section for Ivy ProShares S&amp;P 500 Dividend Aristocrats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74%; Class E shares at 0.60%; and Class I and Class N shares at 0.50%. Effective immediately, the following replaces the first sentence of footnote 3 to the Annual Fund Operating Expenses table of the “Fees and Expenses” section for Ivy ProShares Russell 2000 Dividend Growers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8%; Class E shares at 0.71%; and Class I and Class N shares at 0.65%. Effective immediately, the following replaces the first sentence of footnote 3 to the Annual Fund Operating Expenses table of the “Fees and Expenses” section for Ivy ProShares S&amp;P 500 Bond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65%; Class E shares at 0.59%; and Class I and Class N shares at 0.40%. Effective immediately, the following replaces the first sentence of footnote 3 to the Annual Fund Operating Expenses table of the “Fees and Expenses” section for Ivy ProShares MSCI ACWI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9%; Class E shares at 0.70%; and Class I and Class N shares at 0.6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FUNDS</t>
        </is>
      </c>
    </row>
    <row r="4">
      <c r="A4" s="4" t="inlineStr">
        <is>
          <t>Prospectus Date</t>
        </is>
      </c>
      <c r="B4" s="4" t="inlineStr">
        <is>
          <t>rr_ProspectusDate</t>
        </is>
      </c>
      <c r="C4" s="4" t="inlineStr">
        <is>
          <t>Jan. 31,
		2020</t>
        </is>
      </c>
    </row>
    <row r="5">
      <c r="A5" s="4" t="inlineStr">
        <is>
          <t>Supplement to Prospectus [Text Block]</t>
        </is>
      </c>
      <c r="B5" s="4" t="inlineStr">
        <is>
          <t>rr_SupplementToProspectusTextBlock</t>
        </is>
      </c>
      <c r="C5" s="4" t="inlineStr">
        <is>
          <t xml:space="preserve">Ivy Funds Supplement dated July 31, 2020 to the Ivy ProShares Index Funds Prospectus dated January 31, 2020 as supplemented March 13, 2020, April 1, 2020, April 10, 2020, April 30, 2020, May 29, 2020, June 19, 2020 and June 30, 2020 Effective immediately, the following replaces the information for Class E Shares in the Annual Fund Operating Expenses table of the “Fees and Expenses” section for Ivy ProShares Interest Rate Hedged High Yield Index Fund: Annual Fund Operating Expenses (expenses that you pay each year as a % of the value of your investment) Class E Management Fees 0.50% Distribution and Service (12b-1) Fees 0.25% Other Expenses 0.44% Total Annual Fund Operating Expenses 1.19% Fee Waiver and/or Expense Reimbursement 3,4,5 0.38% Total Annual Fund Operating Expenses After Fee Waiver and/or Expense Reimbursement 0.81% Effective immediately, the following replaces the first sentence of footnote 3 to the Annual Fund Operating Expenses table of the “Fees and Expenses” section for Ivy ProShares Interest Rate Hedged High Yield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0%; Class E shares at 0.81% and Class I and Class N shares at 0.65%. Effective immediately, the following replaces the Class E Shares row of both tables under the “Example” section for Ivy ProShares Interest Rate Hedged High Yield Index Fund: 1 Year 3 Years 5 Years 10 Years Class E Shares $ 351 $ 642 $ 952 $ 1,824 Effective immediately, the following replaces the first sentence of footnote 3 to the Annual Fund Operating Expenses table of the “Fees and Expenses” section for Ivy ProShares S&amp;P 500 Dividend Aristocrats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74%; Class E shares at 0.60%; and Class I and Class N shares at 0.50%. Effective immediately, the following replaces the first sentence of footnote 3 to the Annual Fund Operating Expenses table of the “Fees and Expenses” section for Ivy ProShares Russell 2000 Dividend Growers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8%; Class E shares at 0.71%; and Class I and Class N shares at 0.65%. Effective immediately, the following replaces the first sentence of footnote 3 to the Annual Fund Operating Expenses table of the “Fees and Expenses” section for Ivy ProShares S&amp;P 500 Bond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65%; Class E shares at 0.59%; and Class I and Class N shares at 0.40%. Effective immediately, the following replaces the first sentence of footnote 3 to the Annual Fund Operating Expenses table of the “Fees and Expenses” section for Ivy ProShares MSCI ACWI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9%; Class E shares at 0.70%; and Class I and Class N shares at 0.65%. </t>
        </is>
      </c>
    </row>
    <row r="6">
      <c r="A6" s="4" t="inlineStr">
        <is>
          <t>Ivy ProShares Interest Rate Hedged High Yield Index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Ivy Funds Supplement dated July 31, 2020 to the Ivy ProShares Index Funds Prospectus dated January 31, 2020 as supplemented March 13, 2020, April 1, 2020, April 10, 2020, April 30, 2020, May 29, 2020, June 19, 2020 and June 30, 2020 Effective immediately, the following replaces the information for Class E Shares in the Annual Fund Operating Expenses table of the “Fees and Expenses” section for Ivy ProShares Interest Rate Hedged High Yield Index Fund: Annual Fund Operating Expenses (expenses that you pay each year as a % of the value of your investment) Class E Management Fees 0.50% Distribution and Service (12b-1) Fees 0.25% Other Expenses 0.44% Total Annual Fund Operating Expenses 1.19% Fee Waiver and/or Expense Reimbursement 3,4,5 0.38% Total Annual Fund Operating Expenses After Fee Waiver and/or Expense Reimbursement 0.81% Effective immediately, the following replaces the first sentence of footnote 3 to the Annual Fund Operating Expenses table of the “Fees and Expenses” section for Ivy ProShares Interest Rate Hedged High Yield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90%; Class E shares at 0.81% and Class I and Class N shares at 0.65%. Effective immediately, the following replaces the Class E Shares row of both tables under the “Example” section for Ivy ProShares Interest Rate Hedged High Yield Index Fund: 1 Year 3 Years 5 Years 10 Years Class E Shares $ 351 $ 642 $ 952 $ 1,824 </t>
        </is>
      </c>
    </row>
    <row r="9">
      <c r="A9" s="4" t="inlineStr">
        <is>
          <t>Ivy ProShares S&amp;P 500 Dividend Aristocrats Index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Ivy Funds Supplement dated July 31, 2020 to the Ivy ProShares
Index Funds Prospectus dated January 31, 2020 as supplemented March 13, 2020, April 1, 2020, April 10, 2020, April 30, 2020, May 29, 2020, June 19, 2020 and June 30, 2020
Effective immediately, the following replaces the first sentence of footnote 3 to the Annual Fund Operating
Expenses table of the “Fees and Expenses” section for Ivy ProShares S&amp;P 500 Dividend Aristocrats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74%; Class E shares at 0.60%; and
Class I and Class N shares at 0.50%. </t>
        </is>
      </c>
    </row>
    <row r="12">
      <c r="A12" s="4" t="inlineStr">
        <is>
          <t>Ivy ProShares Russell 2000 Dividend Growers Index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Ivy Funds Supplement dated July 31, 2020 to the Ivy ProShares
Index Funds Prospectus dated January 31, 2020 as supplemented March 13, 2020, April 1, 2020, April 10, 2020, April 30, 2020, May 29, 2020, June 19, 2020 and June 30, 2020
Effective immediately, the following replaces the first sentence of footnote 3 to the Annual
Fund Operating Expenses table of the “Fees and Expenses” section for Ivy ProShares Russell 2000 Dividend Growers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8%; Class E shares at 0.71%;
and Class I and Class N shares at 0.65%. </t>
        </is>
      </c>
    </row>
    <row r="15">
      <c r="A15" s="4" t="inlineStr">
        <is>
          <t>Ivy ProShares S&amp;P 500 Bond Index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Ivy Funds Supplement dated July 31, 2020 to the Ivy ProShares
Index Funds Prospectus dated January 31, 2020 as supplemented March 13, 2020, April 1, 2020, April 10, 2020, April 30, 2020, May 29, 2020, June 19, 2020 and June 30, 2020
Effective immediately, the following replaces the first sentence of footnote 3 to the
Annual Fund Operating Expenses table of the “Fees and Expenses” section for Ivy ProShares S&amp;P 500 Bond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65%; Class E shares at 0.59%; and Class I and Class N shares at 0.40%. </t>
        </is>
      </c>
    </row>
    <row r="18">
      <c r="A18" s="4" t="inlineStr">
        <is>
          <t>Ivy ProShares MSCI ACWI Index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Ivy Funds Supplement dated July 31, 2020 to the Ivy ProShares
Index Funds Prospectus dated January 31, 2020 as supplemented March 13, 2020, April 1, 2020, April 10, 2020, April 30, 2020, May 29, 2020, June 19, 2020 and June 30, 2020
Effective immediately, the following replaces the first sentence of footnote 3 to the Annual Fund Operating Expenses table of the “Fees and
Expenses” section for Ivy ProShares MSCI ACWI Index Fund: Through January 31, 2021 (and July 31, 2021 for Class E Shares),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A shares at 0.89%; Class E shares at 0.70%; and Class I and Class N shares at 0.65%.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FUNDS</t>
        </is>
      </c>
    </row>
    <row r="4">
      <c r="A4" s="4" t="inlineStr">
        <is>
          <t>Prospectus Date</t>
        </is>
      </c>
      <c r="B4" s="4" t="inlineStr">
        <is>
          <t>rr_ProspectusDate</t>
        </is>
      </c>
      <c r="C4" s="4" t="inlineStr">
        <is>
          <t>Jan. 31,
		2020</t>
        </is>
      </c>
    </row>
    <row r="5">
      <c r="A5" s="4" t="inlineStr">
        <is>
          <t>Document Creation Date</t>
        </is>
      </c>
      <c r="B5" s="4" t="inlineStr">
        <is>
          <t>dei_DocumentCreationDate</t>
        </is>
      </c>
      <c r="C5"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1:31:55Z</dcterms:created>
  <dcterms:modified xmlns:dcterms="http://purl.org/dc/terms/" xmlns:xsi="http://www.w3.org/2001/XMLSchema-instance" xsi:type="dcterms:W3CDTF">2020-08-21T11:31:55Z</dcterms:modified>
</cp:coreProperties>
</file>